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Zee, Inc. - Balance Sheets" sheetId="2" r:id="rId2"/>
    <s:sheet name="NuZee, Inc. - Balance Sheets (P" sheetId="3" r:id="rId3"/>
    <s:sheet name="NuZee Inc. - Statements of Oper" sheetId="4" r:id="rId4"/>
    <s:sheet name="NuZee, Inc. - Statements of Cas" sheetId="5" r:id="rId5"/>
    <s:sheet name="1. BASIS OF PRESENTATION AND SU" sheetId="6" r:id="rId6"/>
    <s:sheet name="2. INVENTORY" sheetId="7" r:id="rId7"/>
    <s:sheet name="3. RELATED PARTY TRANSACTIONS" sheetId="8" r:id="rId8"/>
    <s:sheet name="4. ADVANCE RECEIVED" sheetId="9" r:id="rId9"/>
    <s:sheet name="5. COMMON STOCK" sheetId="10" r:id="rId10"/>
    <s:sheet name="6. STOCK OPTIONS" sheetId="11" r:id="rId11"/>
    <s:sheet name="7. SUBSEQUENT EVENTS" sheetId="12" r:id="rId12"/>
    <s:sheet name="2. INVENTORY (Tables)" sheetId="13" r:id="rId13"/>
    <s:sheet name="4. ADVANCE RECEIVED (Tables)" sheetId="14" r:id="rId14"/>
    <s:sheet name="6. STOCK OPTIONS (Tables)" sheetId="15" r:id="rId15"/>
    <s:sheet name="2. INVENTORY (Details)" sheetId="16" r:id="rId16"/>
    <s:sheet name="2. INVENTORY (Details) - Invent" sheetId="17" r:id="rId17"/>
    <s:sheet name="3. RELATED PARTY TRANSACTIONS (" sheetId="18" r:id="rId18"/>
    <s:sheet name="4. ADVANCE RECEIVED (Details) -" sheetId="19" r:id="rId19"/>
    <s:sheet name="5. COMMON STOCK (Details)" sheetId="20" r:id="rId20"/>
    <s:sheet name="6. STOCK OPTIONS (Details)" sheetId="21" r:id="rId21"/>
    <s:sheet name="6. STOCK OPTIONS (Details) - Th" sheetId="22" r:id="rId22"/>
    <s:sheet name="7. SUBSEQUENT EVENTS (Details)" sheetId="23" r:id="rId23"/>
  </s:sheets>
  <s:definedNames/>
  <s:calcPr calcId="124519" calcMode="auto" fullCalcOnLoad="1"/>
</s:workbook>
</file>

<file path=xl/sharedStrings.xml><?xml version="1.0" encoding="utf-8"?>
<sst xmlns="http://schemas.openxmlformats.org/spreadsheetml/2006/main" uniqueCount="212">
  <si>
    <t>Document And Entity Information - shares</t>
  </si>
  <si>
    <t>6 Months Ended</t>
  </si>
  <si>
    <t>Mar. 31, 2016</t>
  </si>
  <si>
    <t>May. 09, 2016</t>
  </si>
  <si>
    <t>Document and Entity Information [Abstract]</t>
  </si>
  <si>
    <t>Entity Registrant Name</t>
  </si>
  <si>
    <t>NuZee, Inc.</t>
  </si>
  <si>
    <t>Trading Symbol</t>
  </si>
  <si>
    <t>NUZE</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2</t>
  </si>
  <si>
    <t>NuZee, Inc. - Balance Sheets - USD ($)</t>
  </si>
  <si>
    <t>Sep. 30, 2015</t>
  </si>
  <si>
    <t>Current assets:</t>
  </si>
  <si>
    <t>Cash</t>
  </si>
  <si>
    <t>Accounts receivable</t>
  </si>
  <si>
    <t>Inventories</t>
  </si>
  <si>
    <t>Prepaid expenses and deposits</t>
  </si>
  <si>
    <t>Total current assets</t>
  </si>
  <si>
    <t>Equipment, net</t>
  </si>
  <si>
    <t>Total assets</t>
  </si>
  <si>
    <t>Current liabilities:</t>
  </si>
  <si>
    <t>Accounts payable</t>
  </si>
  <si>
    <t>Advanced received</t>
  </si>
  <si>
    <t>Loan payable - short term - Related party</t>
  </si>
  <si>
    <t>Notes payable - Related party</t>
  </si>
  <si>
    <t>Other current liabilities</t>
  </si>
  <si>
    <t>Total current liabilities</t>
  </si>
  <si>
    <t>Stockholders' equity (deficit):</t>
  </si>
  <si>
    <t>Preferred stock; 100,000,000 shares authorized, $0.00001 par value; 0 shares issued and outstanding</t>
  </si>
  <si>
    <t>Common stock; 100,000,000 shares authorized, $0.00001 par value; 30,687,451 and 30,124,951 shares issued</t>
  </si>
  <si>
    <t>Additional paid in capital</t>
  </si>
  <si>
    <t>Accumulated deficit</t>
  </si>
  <si>
    <t>Less: treasury stock, at cost (2,016,000 held in treasury, $0.03838 per share)</t>
  </si>
  <si>
    <t>Total stockholders' equity (deficit)</t>
  </si>
  <si>
    <t>Total liabilities and stockholders' equity (deficit)</t>
  </si>
  <si>
    <t>NuZee, Inc. - Balance Sheets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Less: treasury stock, held</t>
  </si>
  <si>
    <t>NuZee Inc. - Statements of Operations - USD ($)</t>
  </si>
  <si>
    <t>3 Months Ended</t>
  </si>
  <si>
    <t>Mar. 31, 2015</t>
  </si>
  <si>
    <t>Revenues</t>
  </si>
  <si>
    <t>Cost of sales</t>
  </si>
  <si>
    <t>Gross Profit</t>
  </si>
  <si>
    <t>Operating expenses</t>
  </si>
  <si>
    <t>Loss from operations</t>
  </si>
  <si>
    <t>Other income</t>
  </si>
  <si>
    <t>Other expense</t>
  </si>
  <si>
    <t>Net loss</t>
  </si>
  <si>
    <t>Basic and diluted loss per common share (in Dollars per share)</t>
  </si>
  <si>
    <t>Basic and diluted weighted average number of common stock outstanding (in Shares)</t>
  </si>
  <si>
    <t>NuZee, Inc. - Statements of Cash Flows - USD ($)</t>
  </si>
  <si>
    <t>Operating activities:</t>
  </si>
  <si>
    <t>used by operating activities:</t>
  </si>
  <si>
    <t>Depreciation</t>
  </si>
  <si>
    <t>Option expense</t>
  </si>
  <si>
    <t>Warrant expense</t>
  </si>
  <si>
    <t>Change in operating assets and liabilities:</t>
  </si>
  <si>
    <t>Net cash used by operating activities</t>
  </si>
  <si>
    <t>Investing activities:</t>
  </si>
  <si>
    <t>Purchase of equipment</t>
  </si>
  <si>
    <t>net cash used by investing activities</t>
  </si>
  <si>
    <t>Financing activities:</t>
  </si>
  <si>
    <t>Proceeds from sale of common stock</t>
  </si>
  <si>
    <t>Proceeds from issuance of short term loan payable - related party</t>
  </si>
  <si>
    <t>Proceeds from issuance of convertible note payable - related party</t>
  </si>
  <si>
    <t>Proceeds from issuance of treasury stock</t>
  </si>
  <si>
    <t>Repayment of principal on short term loan payable - related party</t>
  </si>
  <si>
    <t>Net cash provided by financing activities</t>
  </si>
  <si>
    <t>Net change in cash</t>
  </si>
  <si>
    <t>Cash, beginning of period</t>
  </si>
  <si>
    <t>Cash, end of period</t>
  </si>
  <si>
    <t>Cash paid for taxes</t>
  </si>
  <si>
    <t>Cash paid for interest</t>
  </si>
  <si>
    <t>Non-cash investing and financing activities:</t>
  </si>
  <si>
    <t>Cancellation of common stocks</t>
  </si>
  <si>
    <t>1. BASIS OF PRESENTATION AND SUMMARY OF SIGNIFICANT ACCOUNTING POLICIES</t>
  </si>
  <si>
    <t>Accounting Policies [Abstract]</t>
  </si>
  <si>
    <t>Significant Accounting Policies [Text Block]</t>
  </si>
  <si>
    <t>1. BASIS OF PRESENTATION AND SUMMARY OF SIGNIFICANT ACCOUNTING POLICIES The accompanying unaudited interim financial statements of Nuzee, Inc.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March 31, 2016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s about the Company’s ability to continue as a going concern.</t>
  </si>
  <si>
    <t>2. INVENTORY</t>
  </si>
  <si>
    <t>Inventory Disclosure [Abstract]</t>
  </si>
  <si>
    <t>Inventory Disclosure [Text Block]</t>
  </si>
  <si>
    <t xml:space="preserve"> 2. INVENTORY Inventory, consisting principally of products held for sale is stated at the lower of cost or market or net realizable value, using the weighted average cost method. The Company reviews inventory levels at least quarterly and records a valuation allowance when appropriate. At March 31, 2016 and 2015 the Company concluded the carrying value of the inventory of $236,923 and $107,304 respectively, the amount reflected on the balance sheet is net of this adjustment.
March 31, 2016 March 31, 2015
Raw Material $ 96,005 $ 31,110
Work in Process 12,414 -
Finished goods 128,504 76,194
Total $ 236, 923 $ 107,304</t>
  </si>
  <si>
    <t>3. RELATED PARTY TRANSACTIONS</t>
  </si>
  <si>
    <t>Related Party Transactions [Abstract]</t>
  </si>
  <si>
    <t>Related Party Transactions Disclosure [Text Block]</t>
  </si>
  <si>
    <t xml:space="preserve">3. RELATED PARTY TRANSACTIONS During February 2015, the Company issued a secured convertible promissory note in the sum of $600,000 to Masateru Higashida, the Company’s major shareholder. Interest calculated at the annual rate of zero percent (0%) for the period until April 2016. During March 2016, the Company and Masateru Higashida decides to extend the repayment date to March 31, 2017 in the best interest of the Corporation and its shareholders, with the annual rate of repayment at an interest rate of one percent (1%) for the period until March 31, 2017. If the outstanding principle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y cancelled on the date of conversion of the entirety of the Debt During March 2016, the Company borrowed the sum of $100,000 short-term loan (the “From East Loan”) from From East Holdings (“From East” [aka NuZee Co., Ltd]) to be repaid on or before September 30, 2016 at an interest rate of one percent (1%). Company paid back $30,000 of the short-term loan on March 29 th The $600,000 convertible promissory note payable and $100,000 short-term loan are related party transactions since Masateru Higashida is the Company’s major shareholder and he holds 100% ownership of From East Holdings [aka NuZee Co., Ltd]. Both Mr. Higashida and From East Holdings [aka NuZee Co., Ltd] are related parties with the Company. </t>
  </si>
  <si>
    <t>4. ADVANCE RECEIVED</t>
  </si>
  <si>
    <t>Advances Received Advances Received [Abstract]</t>
  </si>
  <si>
    <t>Advances Received Advances Received</t>
  </si>
  <si>
    <t>4. ADVANCE RECEIVED During March 2016, Company received below Advance Received
Received from Customer $ 73,501
Other – Related Party 23,103
Total $ 96,604</t>
  </si>
  <si>
    <t>5. COMMON STOCK</t>
  </si>
  <si>
    <t>Stockholders' Equity Note [Abstract]</t>
  </si>
  <si>
    <t>Stockholders' Equity Note Disclosure [Text Block]</t>
  </si>
  <si>
    <t>5. COMMON STOCK During October 2015, the Company sold 140,000 shares of common stock at $0.70 per share, for an aggregate purchase price of $98,000. During November 2015, the Company sold 50,000 shares of common stock at $0.70 per share, for an aggregate purchase price of $35,000. During December 2015, the Company sold 90,000 shares of common stock at $0.80 per share, for an aggregate purchase price of $72,000 During January 2016, the Company sold 60,000 shares of common stock at $0.80 per share, for an aggregate purchase price of $48,000. During February 2016, the Company sold 20,000 shares of common stock at $0.80 per share, for an aggregate purchase price of $16,000. During March 2016, the Company sold 202,500 shares of common stock at $0.80 per share, for an aggregate purchase price of $162,000</t>
  </si>
  <si>
    <t>6. STOCK OPTIONS</t>
  </si>
  <si>
    <t>Disclosure of Compensation Related Costs, Share-based Payments [Abstract]</t>
  </si>
  <si>
    <t>Disclosure of Compensation Related Costs, Share-based Payments [Text Block]</t>
  </si>
  <si>
    <t>6. STOCK OPTIONS Our stock-based compensation arrangements include grants of stock options awards under the 2013 Stock Incentive Plan (the “Plan”). During the six months ended March 31, 2016, the Company issued, per board approval, stock options under the Plan to purchase an aggregate of 298,000 shares of the Company’s common stock to officers, directors, employees and consultants. The grant date fair value of these options, net of estimated forfeiture rate of 0%, was $39,496 using Black-Scholes option valuation models with the following assumptions: exercise price of $0.30 to $0.80, volatility of 83.6% to 104.7%, expected life of 4.5 years to 10 years, and risk-free rate of 1.11% to 1.74%. The Company is expensing these stock option awards on a straight-line basis over the requisite service period. The Company recognized expense of $25,807 associated with stock option awards during the six months ended March 31, 2016. The Company did not have any such expense for the six months ended March 31, 2015. As of March 31, 2016, there was $13,689 of total unrecognized compensation cost related to an aggregate of 145,000 of non-vested stock option awards. These costs are expected to be recognized over a weighted-average period of .55 years for the stock options awards. The following table summarizes stock option activity as of September 30, 2015 and for the six months ended March 31, 2016:
Number of Shares Weighted Average Exercise Price Weighted Average Remaining Contractual Life (Years) Aggregate Intrinsic Value
Outstanding at September 30, 2015 28,333,333 $0.48
G r 298,000 $0.48
Forfeited (28,333,333) $0.48
Outstanding at March 31, 2016 298,000 $0.48 9.9 14,500
Exercisable at March 31, 2016 153,000 $0.32 9.9 14</t>
  </si>
  <si>
    <t>7. SUBSEQUENT EVENTS</t>
  </si>
  <si>
    <t>Subsequent Events [Abstract]</t>
  </si>
  <si>
    <t>Subsequent Events [Text Block]</t>
  </si>
  <si>
    <t xml:space="preserve">7. SUBSEQUENT EVENTS During April 2016, the Company sold 272,500 shares of common stock at $0.80 per share for an aggregate purchase price of $218, 000 During April 216, the Company issued 5,000 shares of common stock at $0.3 per share for a purchase price of $1,500 to previous employee, Michael Billing. </t>
  </si>
  <si>
    <t>2. INVENTORY (Tables)</t>
  </si>
  <si>
    <t>Schedule of Inventory, Current [Table Text Block]</t>
  </si>
  <si>
    <t>March 31, 2016 March 31, 2015
Raw Material $ 96,005 $ 31,110
Work in Process 12,414 -
Finished goods 128,504 76,194
Total $ 236, 923 $ 107,304</t>
  </si>
  <si>
    <t>4. ADVANCE RECEIVED (Tables)</t>
  </si>
  <si>
    <t>Schedule of Investments in and Advances to Affiliates, Schedule of Investments [Table Text Block]</t>
  </si>
  <si>
    <t>Received from Customer $ 73,501
Other – Related Party 23,103
Total $ 96,604</t>
  </si>
  <si>
    <t>6. STOCK OPTIONS (Tables)</t>
  </si>
  <si>
    <t>Schedule of Share-based Compensation, Stock Options and Stock Appreciation Rights Award Activity [Table Text Block]</t>
  </si>
  <si>
    <t>Number of Shares Weighted Average Exercise Price Weighted Average Remaining Contractual Life (Years) Aggregate Intrinsic Value
Outstanding at September 30, 2015 28,333,333 $0.48
G r 298,000 $0.48
Forfeited (28,333,333) $0.48
Outstanding at March 31, 2016 298,000 $0.48 9.9 14,500
Exercisable at March 31, 2016 153,000 $0.32 9.9 14</t>
  </si>
  <si>
    <t>2. INVENTORY (Details) - USD ($)</t>
  </si>
  <si>
    <t>Inventory, Parts and Components, Net of Reserves</t>
  </si>
  <si>
    <t>2. INVENTORY (Details) - Inventory, consisting principally of products held for sale is stated at the lower of cost or market - USD ($)</t>
  </si>
  <si>
    <t>Inventory, consisting principally of products held for sale is stated at the lower of cost or market [Abstract]</t>
  </si>
  <si>
    <t>Raw Material</t>
  </si>
  <si>
    <t>Work in Process</t>
  </si>
  <si>
    <t>Finished goods</t>
  </si>
  <si>
    <t>Total</t>
  </si>
  <si>
    <t>3. RELATED PARTY TRANSACTIONS (Details) - USD ($)</t>
  </si>
  <si>
    <t>Mar. 02, 2016</t>
  </si>
  <si>
    <t>Feb. 02, 2015</t>
  </si>
  <si>
    <t>Mar. 31, 2017</t>
  </si>
  <si>
    <t>Mar. 03, 2016</t>
  </si>
  <si>
    <t>Related Party Transaction, Amounts of Transaction</t>
  </si>
  <si>
    <t>Interest Expense, Related Party</t>
  </si>
  <si>
    <t>Debt Conversion, Converted Instrument, Rate</t>
  </si>
  <si>
    <t>1.00%</t>
  </si>
  <si>
    <t>Debt Instrument, Convertible, Conversion Price (in Dollars per share)</t>
  </si>
  <si>
    <t>Related Party Transaction, Due from (to) Related Party, Current</t>
  </si>
  <si>
    <t>Convertible Notes Payable, Noncurrent</t>
  </si>
  <si>
    <t>4. ADVANCE RECEIVED (Details) - During March 2016, Company received below Advance Received</t>
  </si>
  <si>
    <t>Mar. 31, 2016USD ($)</t>
  </si>
  <si>
    <t>During March 2016, Company received below Advance Received [Abstract]</t>
  </si>
  <si>
    <t>Received from Customer</t>
  </si>
  <si>
    <t>Other – Related Party</t>
  </si>
  <si>
    <t>5. COMMON STOCK (Details) - USD ($)</t>
  </si>
  <si>
    <t>Apr. 05, 2016</t>
  </si>
  <si>
    <t>Apr. 02, 2016</t>
  </si>
  <si>
    <t>Feb. 29, 2016</t>
  </si>
  <si>
    <t>Jan. 31, 2016</t>
  </si>
  <si>
    <t>Dec. 31, 2015</t>
  </si>
  <si>
    <t>Nov. 30, 2015</t>
  </si>
  <si>
    <t>Oct. 31, 2015</t>
  </si>
  <si>
    <t>Stock Issued During Period, Shares, New Issues</t>
  </si>
  <si>
    <t>Shares Issued, Price Per Share</t>
  </si>
  <si>
    <t>Stock Issued During Period, Value, New Issues</t>
  </si>
  <si>
    <t>6. STOCK OPTIONS (Details) - USD ($)</t>
  </si>
  <si>
    <t>60 Months Ended</t>
  </si>
  <si>
    <t>126 Months Ended</t>
  </si>
  <si>
    <t>666 Months Ended</t>
  </si>
  <si>
    <t>Sep. 30, 2020</t>
  </si>
  <si>
    <t>Mar. 31, 2026</t>
  </si>
  <si>
    <t>Mar. 31, 2071</t>
  </si>
  <si>
    <t>Share-based Compensation, Shares Authorized under Stock Option Plans, Exercise Price Range, Number of Outstanding Options (in Shares)</t>
  </si>
  <si>
    <t>Share-based Compensation Arrangement by Share-based Payment Award, Options, Nonvested, Weighted Average Grant Date Fair Value (in Dollars per share)</t>
  </si>
  <si>
    <t>Share-based Compensation Arrangement by Share-based Payment Award, Options, Vested in Period, Fair Value (in Doll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Fair Value Assumptions, Expected Volatility Rate, Minimum</t>
  </si>
  <si>
    <t>83.60%</t>
  </si>
  <si>
    <t>Share-based Compensation Arrangement by Share-based Payment Award, Fair Value Assumptions, Expected Volatility Rate, Maximum</t>
  </si>
  <si>
    <t>104.70%</t>
  </si>
  <si>
    <t>Share-based Compensation Arrangement by Share-based Payment Award, Fair Value Assumptions, Expected Term</t>
  </si>
  <si>
    <t>4 years 6 months</t>
  </si>
  <si>
    <t>10 years</t>
  </si>
  <si>
    <t>Share-based Compensation Arrangement by Share-based Payment Award, Fair Value Assumptions, Risk Free Interest Rate, Minimum</t>
  </si>
  <si>
    <t>1.11%</t>
  </si>
  <si>
    <t>Share-based Compensation Arrangement by Share-based Payment Award, Fair Value Assumptions, Risk Free Interest Rate, Maximum</t>
  </si>
  <si>
    <t>1.74%</t>
  </si>
  <si>
    <t>Employee Service Share-based Compensation, Nonvested Awards, Compensation Not yet Recognized, Stock Options (in Dollars)</t>
  </si>
  <si>
    <t>Share-based Compensation Arrangement by Share-based Payment Award, Options, Nonvested, Number of Shares (in Shares)</t>
  </si>
  <si>
    <t>Share-based Compensation Arrangement by Share-based Payment Award, Options, Vested and Expected to Vest, Outstanding, Weighted Average Remaining Contractual Term</t>
  </si>
  <si>
    <t>55 years</t>
  </si>
  <si>
    <t>6. STOCK OPTIONS (Details) - The following table summarizes common stock options issued and outstanding: - USD ($)</t>
  </si>
  <si>
    <t>The following table summarizes common stock options issued and outstanding: [Abstract]</t>
  </si>
  <si>
    <t>Outstanding, Number of Shares</t>
  </si>
  <si>
    <t>Outstanding, Weighted Average Exercise Price</t>
  </si>
  <si>
    <t>Outstanding, Weighted Average Remainin Contractial Life</t>
  </si>
  <si>
    <t>9 years 328 days</t>
  </si>
  <si>
    <t>Outstanding, Aggregate Intrinsic Value</t>
  </si>
  <si>
    <t>Exercisable at March 31, 2016</t>
  </si>
  <si>
    <t>Granted</t>
  </si>
  <si>
    <t>Forfeited</t>
  </si>
  <si>
    <t>7. SUBSEQUENT EVENTS (Details) - USD ($)</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6">
        <v>30964951</v>
      </c>
    </row>
    <row spans="1:3" r="9">
      <c t="s" r="A9" s="4">
        <v>14</v>
      </c>
      <c t="s" r="B9" s="4">
        <v>15</v>
      </c>
    </row>
    <row spans="1:3" r="10">
      <c t="s" r="A10" s="4">
        <v>16</v>
      </c>
      <c t="n" r="B10" s="6">
        <v>1527613</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6">
        <v>2017</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9</v>
      </c>
      <c t="s" r="B1" s="2">
        <v>1</v>
      </c>
    </row>
    <row spans="1:2" r="2">
      <c t="s" r="B2" s="2">
        <v>2</v>
      </c>
    </row>
    <row spans="1:2" r="3">
      <c t="s" r="A3" s="3">
        <v>106</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6"/>
  </cols>
  <sheetData>
    <row spans="1:2" r="1">
      <c t="s" r="A1" s="1">
        <v>132</v>
      </c>
      <c t="s" r="B1" s="2">
        <v>1</v>
      </c>
    </row>
    <row spans="1:2" r="2">
      <c t="s" r="B2" s="2">
        <v>2</v>
      </c>
    </row>
    <row spans="1:2" r="3">
      <c t="s" r="A3" s="3">
        <v>114</v>
      </c>
    </row>
    <row spans="1:2" r="4">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22</v>
      </c>
    </row>
    <row spans="1:2" r="4">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138</v>
      </c>
      <c t="s" r="B1" s="2">
        <v>2</v>
      </c>
      <c t="s" r="C1" s="2">
        <v>65</v>
      </c>
    </row>
    <row spans="1:3" r="2">
      <c t="s" r="A2" s="3">
        <v>106</v>
      </c>
    </row>
    <row spans="1:3" r="3">
      <c t="s" r="A3" s="4">
        <v>139</v>
      </c>
      <c t="n" r="B3" s="7">
        <v>236923</v>
      </c>
      <c t="n" r="C3" s="7">
        <v>10730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0</v>
      </c>
      <c t="s" r="B1" s="2">
        <v>2</v>
      </c>
      <c t="s" r="C1" s="2">
        <v>30</v>
      </c>
      <c t="s" r="D1" s="2">
        <v>65</v>
      </c>
    </row>
    <row spans="1:4" r="2">
      <c t="s" r="A2" s="3">
        <v>141</v>
      </c>
    </row>
    <row spans="1:4" r="3">
      <c t="s" r="A3" s="4">
        <v>142</v>
      </c>
      <c t="n" r="B3" s="7">
        <v>96005</v>
      </c>
      <c t="n" r="D3" s="7">
        <v>31110</v>
      </c>
    </row>
    <row spans="1:4" r="4">
      <c t="s" r="A4" s="4">
        <v>143</v>
      </c>
      <c t="n" r="B4" s="6">
        <v>12414</v>
      </c>
    </row>
    <row spans="1:4" r="5">
      <c t="s" r="A5" s="4">
        <v>144</v>
      </c>
      <c t="n" r="B5" s="6">
        <v>128504</v>
      </c>
      <c t="n" r="D5" s="6">
        <v>76194</v>
      </c>
    </row>
    <row spans="1:4" r="6">
      <c t="s" r="A6" s="4">
        <v>145</v>
      </c>
      <c t="n" r="B6" s="7">
        <v>236923</v>
      </c>
      <c t="n" r="C6" s="7">
        <v>201764</v>
      </c>
      <c t="n" r="D6" s="7">
        <v>10730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146</v>
      </c>
      <c t="s" r="B1" s="2">
        <v>147</v>
      </c>
      <c t="s" r="C1" s="2">
        <v>148</v>
      </c>
      <c t="s" r="D1" s="2">
        <v>149</v>
      </c>
      <c t="s" r="E1" s="2">
        <v>150</v>
      </c>
    </row>
    <row spans="1:5" r="2">
      <c t="s" r="A2" s="3">
        <v>110</v>
      </c>
    </row>
    <row spans="1:5" r="3">
      <c t="s" r="A3" s="4">
        <v>151</v>
      </c>
      <c t="n" r="B3" s="7">
        <v>100000</v>
      </c>
      <c t="n" r="C3" s="7">
        <v>600000</v>
      </c>
    </row>
    <row spans="1:5" r="4">
      <c t="s" r="A4" s="4">
        <v>152</v>
      </c>
      <c t="n" r="C4" s="7">
        <v>0</v>
      </c>
    </row>
    <row spans="1:5" r="5">
      <c t="s" r="A5" s="4">
        <v>153</v>
      </c>
      <c t="s" r="B5" s="4">
        <v>154</v>
      </c>
      <c t="s" r="D5" s="4">
        <v>154</v>
      </c>
    </row>
    <row spans="1:5" r="6">
      <c t="s" r="A6" s="4">
        <v>155</v>
      </c>
      <c t="n" r="C6" s="9">
        <v>0.51</v>
      </c>
    </row>
    <row spans="1:5" r="7">
      <c t="s" r="A7" s="4">
        <v>156</v>
      </c>
      <c t="n" r="B7" s="7">
        <v>30000</v>
      </c>
      <c t="n" r="E7" s="7">
        <v>100000</v>
      </c>
    </row>
    <row spans="1:5" r="8">
      <c t="s" r="A8" s="4">
        <v>157</v>
      </c>
      <c t="n" r="E8" s="7">
        <v>6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58</v>
      </c>
      <c t="s" r="B1" s="2">
        <v>1</v>
      </c>
    </row>
    <row spans="1:2" r="2">
      <c t="s" r="B2" s="2">
        <v>159</v>
      </c>
    </row>
    <row spans="1:2" r="3">
      <c t="s" r="A3" s="3">
        <v>160</v>
      </c>
    </row>
    <row spans="1:2" r="4">
      <c t="s" r="A4" s="4">
        <v>161</v>
      </c>
      <c t="n" r="B4" s="7">
        <v>73501</v>
      </c>
    </row>
    <row spans="1:2" r="5">
      <c t="s" r="A5" s="4">
        <v>162</v>
      </c>
      <c t="n" r="B5" s="6">
        <v>23103</v>
      </c>
    </row>
    <row spans="1:2" r="6">
      <c t="s" r="A6" s="4">
        <v>145</v>
      </c>
      <c t="n" r="B6" s="7">
        <v>966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7056</v>
      </c>
      <c t="n" r="C3" s="7">
        <v>107678</v>
      </c>
    </row>
    <row spans="1:3" r="4">
      <c t="s" r="A4" s="4">
        <v>33</v>
      </c>
      <c t="n" r="B4" s="6">
        <v>11766</v>
      </c>
      <c t="n" r="C4" s="6">
        <v>18205</v>
      </c>
    </row>
    <row spans="1:3" r="5">
      <c t="s" r="A5" s="4">
        <v>34</v>
      </c>
      <c t="n" r="B5" s="6">
        <v>236923</v>
      </c>
      <c t="n" r="C5" s="6">
        <v>201764</v>
      </c>
    </row>
    <row spans="1:3" r="6">
      <c t="s" r="A6" s="4">
        <v>35</v>
      </c>
      <c t="n" r="B6" s="6">
        <v>21374</v>
      </c>
      <c t="n" r="C6" s="6">
        <v>21532</v>
      </c>
    </row>
    <row spans="1:3" r="7">
      <c t="s" r="A7" s="4">
        <v>36</v>
      </c>
      <c t="n" r="B7" s="6">
        <v>327119</v>
      </c>
      <c t="n" r="C7" s="6">
        <v>349179</v>
      </c>
    </row>
    <row spans="1:3" r="8">
      <c t="s" r="A8" s="4">
        <v>37</v>
      </c>
      <c t="n" r="B8" s="6">
        <v>173964</v>
      </c>
      <c t="n" r="C8" s="6">
        <v>192103</v>
      </c>
    </row>
    <row spans="1:3" r="9">
      <c t="s" r="A9" s="4">
        <v>38</v>
      </c>
      <c t="n" r="B9" s="6">
        <v>501083</v>
      </c>
      <c t="n" r="C9" s="6">
        <v>541282</v>
      </c>
    </row>
    <row spans="1:3" r="10">
      <c t="s" r="A10" s="3">
        <v>39</v>
      </c>
    </row>
    <row spans="1:3" r="11">
      <c t="s" r="A11" s="4">
        <v>40</v>
      </c>
      <c t="n" r="B11" s="6">
        <v>49676</v>
      </c>
      <c t="n" r="C11" s="6">
        <v>65522</v>
      </c>
    </row>
    <row spans="1:3" r="12">
      <c t="s" r="A12" s="4">
        <v>41</v>
      </c>
      <c t="n" r="B12" s="6">
        <v>96604</v>
      </c>
    </row>
    <row spans="1:3" r="13">
      <c t="s" r="A13" s="4">
        <v>42</v>
      </c>
      <c t="n" r="B13" s="6">
        <v>70000</v>
      </c>
    </row>
    <row spans="1:3" r="14">
      <c t="s" r="A14" s="4">
        <v>43</v>
      </c>
      <c t="n" r="B14" s="6">
        <v>600000</v>
      </c>
      <c t="n" r="C14" s="6">
        <v>600000</v>
      </c>
    </row>
    <row spans="1:3" r="15">
      <c t="s" r="A15" s="4">
        <v>44</v>
      </c>
      <c t="n" r="B15" s="6">
        <v>380</v>
      </c>
      <c t="n" r="C15" s="6">
        <v>607</v>
      </c>
    </row>
    <row spans="1:3" r="16">
      <c t="s" r="A16" s="4">
        <v>45</v>
      </c>
      <c t="n" r="B16" s="6">
        <v>816660</v>
      </c>
      <c t="n" r="C16" s="6">
        <v>666129</v>
      </c>
    </row>
    <row spans="1:3" r="17">
      <c t="s" r="A17" s="3">
        <v>46</v>
      </c>
    </row>
    <row spans="1:3" r="18">
      <c t="s" r="A18" s="4">
        <v>47</v>
      </c>
      <c t="n" r="B18" s="6">
        <v>0</v>
      </c>
      <c t="n" r="C18" s="6">
        <v>0</v>
      </c>
    </row>
    <row spans="1:3" r="19">
      <c t="s" r="A19" s="4">
        <v>48</v>
      </c>
      <c t="n" r="B19" s="6">
        <v>307</v>
      </c>
      <c t="n" r="C19" s="6">
        <v>301</v>
      </c>
    </row>
    <row spans="1:3" r="20">
      <c t="s" r="A20" s="4">
        <v>49</v>
      </c>
      <c t="n" r="B20" s="6">
        <v>6397139</v>
      </c>
      <c t="n" r="C20" s="6">
        <v>5940337</v>
      </c>
    </row>
    <row spans="1:3" r="21">
      <c t="s" r="A21" s="4">
        <v>50</v>
      </c>
      <c t="n" r="B21" s="6">
        <v>-6635657</v>
      </c>
      <c t="n" r="C21" s="6">
        <v>-5988119</v>
      </c>
    </row>
    <row spans="1:3" r="22">
      <c t="s" r="A22" s="4">
        <v>51</v>
      </c>
      <c t="n" r="B22" s="6">
        <v>-77366</v>
      </c>
      <c t="n" r="C22" s="6">
        <v>-77366</v>
      </c>
    </row>
    <row spans="1:3" r="23">
      <c t="s" r="A23" s="4">
        <v>52</v>
      </c>
      <c t="n" r="B23" s="6">
        <v>-315577</v>
      </c>
      <c t="n" r="C23" s="6">
        <v>-124847</v>
      </c>
    </row>
    <row spans="1:3" r="24">
      <c t="s" r="A24" s="4">
        <v>53</v>
      </c>
      <c t="n" r="B24" s="7">
        <v>501083</v>
      </c>
      <c t="n" r="C24" s="7">
        <v>541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63</v>
      </c>
      <c t="s" r="B1" s="2">
        <v>164</v>
      </c>
      <c t="s" r="C1" s="2">
        <v>165</v>
      </c>
      <c t="s" r="D1" s="2">
        <v>2</v>
      </c>
      <c t="s" r="E1" s="2">
        <v>166</v>
      </c>
      <c t="s" r="F1" s="2">
        <v>167</v>
      </c>
      <c t="s" r="G1" s="2">
        <v>168</v>
      </c>
      <c t="s" r="H1" s="2">
        <v>169</v>
      </c>
      <c t="s" r="I1" s="2">
        <v>170</v>
      </c>
    </row>
    <row spans="1:9" r="2">
      <c t="s" r="A2" s="3">
        <v>118</v>
      </c>
    </row>
    <row spans="1:9" r="3">
      <c t="s" r="A3" s="4">
        <v>171</v>
      </c>
      <c t="n" r="B3" s="6">
        <v>5000</v>
      </c>
      <c t="n" r="C3" s="6">
        <v>272500</v>
      </c>
      <c t="n" r="D3" s="6">
        <v>202500</v>
      </c>
      <c t="n" r="E3" s="6">
        <v>20000</v>
      </c>
      <c t="n" r="F3" s="6">
        <v>60000</v>
      </c>
      <c t="n" r="G3" s="6">
        <v>90000</v>
      </c>
      <c t="n" r="H3" s="6">
        <v>50000</v>
      </c>
      <c t="n" r="I3" s="6">
        <v>140000</v>
      </c>
    </row>
    <row spans="1:9" r="4">
      <c t="s" r="A4" s="4">
        <v>172</v>
      </c>
      <c t="n" r="B4" s="10">
        <v>0.3</v>
      </c>
      <c t="n" r="C4" s="9">
        <v>0.8</v>
      </c>
      <c t="n" r="D4" s="9">
        <v>0.8</v>
      </c>
      <c t="n" r="E4" s="9">
        <v>0.8</v>
      </c>
      <c t="n" r="F4" s="9">
        <v>0.8</v>
      </c>
      <c t="n" r="G4" s="9">
        <v>0.8</v>
      </c>
      <c t="n" r="H4" s="9">
        <v>0.7</v>
      </c>
      <c t="n" r="I4" s="9">
        <v>0.7</v>
      </c>
    </row>
    <row spans="1:9" r="5">
      <c t="s" r="A5" s="4">
        <v>173</v>
      </c>
      <c t="n" r="B5" s="7">
        <v>1500</v>
      </c>
      <c t="n" r="C5" s="7">
        <v>218000</v>
      </c>
      <c t="n" r="D5" s="7">
        <v>162000</v>
      </c>
      <c t="n" r="E5" s="7">
        <v>16000</v>
      </c>
      <c t="n" r="F5" s="7">
        <v>48000</v>
      </c>
      <c t="n" r="G5" s="7">
        <v>72000</v>
      </c>
      <c t="n" r="H5" s="7">
        <v>35000</v>
      </c>
      <c t="n" r="I5" s="7">
        <v>98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spans="1:5" r="1">
      <c t="s" r="A1" s="1">
        <v>174</v>
      </c>
      <c t="s" r="B1" s="2">
        <v>1</v>
      </c>
      <c t="s" r="C1" s="2">
        <v>175</v>
      </c>
      <c t="s" r="D1" s="2">
        <v>176</v>
      </c>
      <c t="s" r="E1" s="2">
        <v>177</v>
      </c>
    </row>
    <row spans="1:5" r="2">
      <c t="s" r="B2" s="2">
        <v>2</v>
      </c>
      <c t="s" r="C2" s="2">
        <v>178</v>
      </c>
      <c t="s" r="D2" s="2">
        <v>179</v>
      </c>
      <c t="s" r="E2" s="2">
        <v>180</v>
      </c>
    </row>
    <row spans="1:5" r="3">
      <c t="s" r="A3" s="3">
        <v>122</v>
      </c>
    </row>
    <row spans="1:5" r="4">
      <c t="s" r="A4" s="4">
        <v>181</v>
      </c>
      <c t="n" r="B4" s="6">
        <v>298000</v>
      </c>
    </row>
    <row spans="1:5" r="5">
      <c t="s" r="A5" s="4">
        <v>182</v>
      </c>
      <c t="n" r="B5" s="7">
        <v>0</v>
      </c>
    </row>
    <row spans="1:5" r="6">
      <c t="s" r="A6" s="4">
        <v>183</v>
      </c>
      <c t="n" r="B6" s="7">
        <v>39496</v>
      </c>
    </row>
    <row spans="1:5" r="7">
      <c t="s" r="A7" s="4">
        <v>184</v>
      </c>
      <c t="n" r="B7" s="9">
        <v>0.3</v>
      </c>
    </row>
    <row spans="1:5" r="8">
      <c t="s" r="A8" s="4">
        <v>185</v>
      </c>
      <c t="n" r="B8" s="9">
        <v>0.8</v>
      </c>
    </row>
    <row spans="1:5" r="9">
      <c t="s" r="A9" s="4">
        <v>186</v>
      </c>
      <c t="s" r="B9" s="4">
        <v>187</v>
      </c>
    </row>
    <row spans="1:5" r="10">
      <c t="s" r="A10" s="4">
        <v>188</v>
      </c>
      <c t="s" r="B10" s="4">
        <v>189</v>
      </c>
    </row>
    <row spans="1:5" r="11">
      <c t="s" r="A11" s="4">
        <v>190</v>
      </c>
      <c t="s" r="C11" s="4">
        <v>191</v>
      </c>
      <c t="s" r="D11" s="4">
        <v>192</v>
      </c>
    </row>
    <row spans="1:5" r="12">
      <c t="s" r="A12" s="4">
        <v>193</v>
      </c>
      <c t="s" r="B12" s="4">
        <v>194</v>
      </c>
    </row>
    <row spans="1:5" r="13">
      <c t="s" r="A13" s="4">
        <v>195</v>
      </c>
      <c t="s" r="B13" s="4">
        <v>196</v>
      </c>
    </row>
    <row spans="1:5" r="14">
      <c t="s" r="A14" s="4">
        <v>197</v>
      </c>
      <c t="n" r="B14" s="7">
        <v>13689</v>
      </c>
    </row>
    <row spans="1:5" r="15">
      <c t="s" r="A15" s="4">
        <v>198</v>
      </c>
      <c t="n" r="B15" s="6">
        <v>145000</v>
      </c>
    </row>
    <row spans="1:5" r="16">
      <c t="s" r="A16" s="4">
        <v>199</v>
      </c>
      <c t="s" r="E16"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01</v>
      </c>
      <c t="s" r="B1" s="2">
        <v>1</v>
      </c>
    </row>
    <row spans="1:3" r="2">
      <c t="s" r="B2" s="2">
        <v>2</v>
      </c>
      <c t="s" r="C2" s="2">
        <v>30</v>
      </c>
    </row>
    <row spans="1:3" r="3">
      <c t="s" r="A3" s="3">
        <v>202</v>
      </c>
    </row>
    <row spans="1:3" r="4">
      <c t="s" r="A4" s="4">
        <v>203</v>
      </c>
      <c t="n" r="B4" s="6">
        <v>298000</v>
      </c>
      <c t="n" r="C4" s="6">
        <v>28333333</v>
      </c>
    </row>
    <row spans="1:3" r="5">
      <c t="s" r="A5" s="4">
        <v>204</v>
      </c>
      <c t="n" r="B5" s="9">
        <v>0.48</v>
      </c>
      <c t="n" r="C5" s="9">
        <v>0.48</v>
      </c>
    </row>
    <row spans="1:3" r="6">
      <c t="s" r="A6" s="4">
        <v>205</v>
      </c>
      <c t="s" r="B6" s="4">
        <v>206</v>
      </c>
    </row>
    <row spans="1:3" r="7">
      <c t="s" r="A7" s="4">
        <v>207</v>
      </c>
      <c t="n" r="B7" s="7">
        <v>14500</v>
      </c>
    </row>
    <row spans="1:3" r="8">
      <c t="s" r="A8" s="4">
        <v>208</v>
      </c>
      <c t="n" r="B8" s="6">
        <v>153000</v>
      </c>
    </row>
    <row spans="1:3" r="9">
      <c t="s" r="A9" s="4">
        <v>208</v>
      </c>
      <c t="n" r="B9" s="9">
        <v>0.32</v>
      </c>
    </row>
    <row spans="1:3" r="10">
      <c t="s" r="A10" s="4">
        <v>208</v>
      </c>
      <c t="s" r="B10" s="4">
        <v>206</v>
      </c>
    </row>
    <row spans="1:3" r="11">
      <c t="s" r="A11" s="4">
        <v>208</v>
      </c>
      <c t="n" r="B11" s="7">
        <v>14500</v>
      </c>
    </row>
    <row spans="1:3" r="12">
      <c t="s" r="A12" s="4">
        <v>209</v>
      </c>
      <c t="n" r="B12" s="6">
        <v>298000</v>
      </c>
    </row>
    <row spans="1:3" r="13">
      <c t="s" r="A13" s="4">
        <v>209</v>
      </c>
      <c t="n" r="B13" s="9">
        <v>0.48</v>
      </c>
    </row>
    <row spans="1:3" r="14">
      <c t="s" r="A14" s="4">
        <v>210</v>
      </c>
      <c t="n" r="B14" s="6">
        <v>-28333333</v>
      </c>
    </row>
    <row spans="1:3" r="15">
      <c t="s" r="A15" s="4">
        <v>210</v>
      </c>
      <c t="n" r="B15" s="9">
        <v>0.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11</v>
      </c>
      <c t="s" r="B1" s="2">
        <v>164</v>
      </c>
      <c t="s" r="C1" s="2">
        <v>165</v>
      </c>
      <c t="s" r="D1" s="2">
        <v>2</v>
      </c>
      <c t="s" r="E1" s="2">
        <v>166</v>
      </c>
      <c t="s" r="F1" s="2">
        <v>167</v>
      </c>
      <c t="s" r="G1" s="2">
        <v>168</v>
      </c>
      <c t="s" r="H1" s="2">
        <v>169</v>
      </c>
      <c t="s" r="I1" s="2">
        <v>170</v>
      </c>
    </row>
    <row spans="1:9" r="2">
      <c t="s" r="A2" s="3">
        <v>126</v>
      </c>
    </row>
    <row spans="1:9" r="3">
      <c t="s" r="A3" s="4">
        <v>171</v>
      </c>
      <c t="n" r="B3" s="6">
        <v>5000</v>
      </c>
      <c t="n" r="C3" s="6">
        <v>272500</v>
      </c>
      <c t="n" r="D3" s="6">
        <v>202500</v>
      </c>
      <c t="n" r="E3" s="6">
        <v>20000</v>
      </c>
      <c t="n" r="F3" s="6">
        <v>60000</v>
      </c>
      <c t="n" r="G3" s="6">
        <v>90000</v>
      </c>
      <c t="n" r="H3" s="6">
        <v>50000</v>
      </c>
      <c t="n" r="I3" s="6">
        <v>140000</v>
      </c>
    </row>
    <row spans="1:9" r="4">
      <c t="s" r="A4" s="4">
        <v>172</v>
      </c>
      <c t="n" r="B4" s="10">
        <v>0.3</v>
      </c>
      <c t="n" r="C4" s="9">
        <v>0.8</v>
      </c>
      <c t="n" r="D4" s="9">
        <v>0.8</v>
      </c>
      <c t="n" r="E4" s="9">
        <v>0.8</v>
      </c>
      <c t="n" r="F4" s="9">
        <v>0.8</v>
      </c>
      <c t="n" r="G4" s="9">
        <v>0.8</v>
      </c>
      <c t="n" r="H4" s="9">
        <v>0.7</v>
      </c>
      <c t="n" r="I4" s="9">
        <v>0.7</v>
      </c>
    </row>
    <row spans="1:9" r="5">
      <c t="s" r="A5" s="4">
        <v>173</v>
      </c>
      <c t="n" r="B5" s="7">
        <v>1500</v>
      </c>
      <c t="n" r="C5" s="7">
        <v>218000</v>
      </c>
      <c t="n" r="D5" s="7">
        <v>162000</v>
      </c>
      <c t="n" r="E5" s="7">
        <v>16000</v>
      </c>
      <c t="n" r="F5" s="7">
        <v>48000</v>
      </c>
      <c t="n" r="G5" s="7">
        <v>72000</v>
      </c>
      <c t="n" r="H5" s="7">
        <v>35000</v>
      </c>
      <c t="n" r="I5" s="7">
        <v>9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4</v>
      </c>
      <c t="s" r="B1" s="2">
        <v>2</v>
      </c>
      <c t="s" r="C1" s="2">
        <v>30</v>
      </c>
    </row>
    <row spans="1:3" r="2">
      <c t="s" r="A2" s="4">
        <v>55</v>
      </c>
      <c t="n" r="B2" s="6">
        <v>100000000</v>
      </c>
      <c t="n" r="C2" s="6">
        <v>100000000</v>
      </c>
    </row>
    <row spans="1:3" r="3">
      <c t="s" r="A3" s="4">
        <v>56</v>
      </c>
      <c t="n" r="B3" s="8">
        <v>1e-05</v>
      </c>
      <c t="n" r="C3" s="8">
        <v>1e-05</v>
      </c>
    </row>
    <row spans="1:3" r="4">
      <c t="s" r="A4" s="4">
        <v>57</v>
      </c>
      <c t="n" r="B4" s="6">
        <v>0</v>
      </c>
      <c t="n" r="C4" s="6">
        <v>0</v>
      </c>
    </row>
    <row spans="1:3" r="5">
      <c t="s" r="A5" s="4">
        <v>58</v>
      </c>
      <c t="n" r="B5" s="6">
        <v>0</v>
      </c>
      <c t="n" r="C5" s="6">
        <v>0</v>
      </c>
    </row>
    <row spans="1:3" r="6">
      <c t="s" r="A6" s="4">
        <v>59</v>
      </c>
      <c t="n" r="B6" s="6">
        <v>100000000</v>
      </c>
      <c t="n" r="C6" s="6">
        <v>100000000</v>
      </c>
    </row>
    <row spans="1:3" r="7">
      <c t="s" r="A7" s="4">
        <v>60</v>
      </c>
      <c t="n" r="B7" s="8">
        <v>1e-05</v>
      </c>
      <c t="n" r="C7" s="8">
        <v>1e-05</v>
      </c>
    </row>
    <row spans="1:3" r="8">
      <c t="s" r="A8" s="4">
        <v>61</v>
      </c>
      <c t="n" r="B8" s="6">
        <v>30687451</v>
      </c>
      <c t="n" r="C8" s="6">
        <v>30124951</v>
      </c>
    </row>
    <row spans="1:3" r="9">
      <c t="s" r="A9" s="4">
        <v>62</v>
      </c>
      <c t="n" r="B9" s="6">
        <v>2016000</v>
      </c>
      <c t="n" r="C9" s="6">
        <v>201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4">
        <v>66</v>
      </c>
      <c t="n" r="B3" s="7">
        <v>50954</v>
      </c>
      <c t="n" r="C3" s="7">
        <v>15586</v>
      </c>
      <c t="n" r="D3" s="7">
        <v>95414</v>
      </c>
      <c t="n" r="E3" s="7">
        <v>56602</v>
      </c>
    </row>
    <row spans="1:5" r="4">
      <c t="s" r="A4" s="4">
        <v>67</v>
      </c>
      <c t="n" r="B4" s="6">
        <v>30276</v>
      </c>
      <c t="n" r="C4" s="6">
        <v>5438</v>
      </c>
      <c t="n" r="D4" s="6">
        <v>59340</v>
      </c>
      <c t="n" r="E4" s="6">
        <v>40955</v>
      </c>
    </row>
    <row spans="1:5" r="5">
      <c t="s" r="A5" s="4">
        <v>68</v>
      </c>
      <c t="n" r="B5" s="6">
        <v>20678</v>
      </c>
      <c t="n" r="C5" s="6">
        <v>10148</v>
      </c>
      <c t="n" r="D5" s="6">
        <v>36074</v>
      </c>
      <c t="n" r="E5" s="6">
        <v>15647</v>
      </c>
    </row>
    <row spans="1:5" r="6">
      <c t="s" r="A6" s="4">
        <v>69</v>
      </c>
      <c t="n" r="B6" s="6">
        <v>359465</v>
      </c>
      <c t="n" r="C6" s="6">
        <v>416349</v>
      </c>
      <c t="n" r="D6" s="6">
        <v>681038</v>
      </c>
      <c t="n" r="E6" s="6">
        <v>723329</v>
      </c>
    </row>
    <row spans="1:5" r="7">
      <c t="s" r="A7" s="4">
        <v>70</v>
      </c>
      <c t="n" r="B7" s="6">
        <v>-338787</v>
      </c>
      <c t="n" r="C7" s="6">
        <v>-406201</v>
      </c>
      <c t="n" r="D7" s="6">
        <v>-644964</v>
      </c>
      <c t="n" r="E7" s="6">
        <v>-707682</v>
      </c>
    </row>
    <row spans="1:5" r="8">
      <c t="s" r="A8" s="4">
        <v>71</v>
      </c>
      <c t="n" r="B8" s="6">
        <v>48</v>
      </c>
      <c t="n" r="D8" s="6">
        <v>276</v>
      </c>
    </row>
    <row spans="1:5" r="9">
      <c t="s" r="A9" s="4">
        <v>72</v>
      </c>
      <c t="n" r="B9" s="6">
        <v>800</v>
      </c>
      <c t="n" r="C9" s="6">
        <v>-425</v>
      </c>
      <c t="n" r="D9" s="6">
        <v>-2850</v>
      </c>
      <c t="n" r="E9" s="6">
        <v>-1225</v>
      </c>
    </row>
    <row spans="1:5" r="10">
      <c t="s" r="A10" s="4">
        <v>73</v>
      </c>
      <c t="n" r="B10" s="7">
        <v>-337939</v>
      </c>
      <c t="n" r="C10" s="7">
        <v>-406626</v>
      </c>
      <c t="n" r="D10" s="7">
        <v>-647538</v>
      </c>
      <c t="n" r="E10" s="7">
        <v>-708907</v>
      </c>
    </row>
    <row spans="1:5" r="11">
      <c t="s" r="A11" s="4">
        <v>74</v>
      </c>
      <c t="n" r="B11" s="9">
        <v>-0.01</v>
      </c>
      <c t="n" r="C11" s="9">
        <v>-0.02</v>
      </c>
      <c t="n" r="D11" s="9">
        <v>-0.02</v>
      </c>
      <c t="n" r="E11" s="9">
        <v>-0.03</v>
      </c>
    </row>
    <row spans="1:5" r="12">
      <c t="s" r="A12" s="4">
        <v>75</v>
      </c>
      <c t="n" r="B12" s="6">
        <v>30394231</v>
      </c>
      <c t="n" r="C12" s="6">
        <v>27757719</v>
      </c>
      <c t="n" r="D12" s="6">
        <v>30399213</v>
      </c>
      <c t="n" r="E12" s="6">
        <v>27930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76</v>
      </c>
      <c t="s" r="B1" s="2">
        <v>1</v>
      </c>
    </row>
    <row spans="1:3" r="2">
      <c t="s" r="B2" s="2">
        <v>2</v>
      </c>
      <c t="s" r="C2" s="2">
        <v>65</v>
      </c>
    </row>
    <row spans="1:3" r="3">
      <c t="s" r="A3" s="3">
        <v>77</v>
      </c>
    </row>
    <row spans="1:3" r="4">
      <c t="s" r="A4" s="4">
        <v>73</v>
      </c>
      <c t="n" r="B4" s="7">
        <v>-647538</v>
      </c>
      <c t="n" r="C4" s="7">
        <v>-708907</v>
      </c>
    </row>
    <row spans="1:3" r="5">
      <c t="s" r="A5" s="3">
        <v>78</v>
      </c>
    </row>
    <row spans="1:3" r="6">
      <c t="s" r="A6" s="4">
        <v>79</v>
      </c>
      <c t="n" r="B6" s="6">
        <v>20992</v>
      </c>
      <c t="n" r="C6" s="6">
        <v>3420</v>
      </c>
    </row>
    <row spans="1:3" r="7">
      <c t="s" r="A7" s="4">
        <v>80</v>
      </c>
      <c t="n" r="B7" s="6">
        <v>25807</v>
      </c>
      <c t="n" r="C7" s="6">
        <v>24326</v>
      </c>
    </row>
    <row spans="1:3" r="8">
      <c t="s" r="A8" s="4">
        <v>81</v>
      </c>
      <c t="n" r="C8" s="6">
        <v>15768</v>
      </c>
    </row>
    <row spans="1:3" r="9">
      <c t="s" r="A9" s="3">
        <v>82</v>
      </c>
    </row>
    <row spans="1:3" r="10">
      <c t="s" r="A10" s="4">
        <v>33</v>
      </c>
      <c t="n" r="B10" s="6">
        <v>6439</v>
      </c>
      <c t="n" r="C10" s="6">
        <v>4109</v>
      </c>
    </row>
    <row spans="1:3" r="11">
      <c t="s" r="A11" s="4">
        <v>34</v>
      </c>
      <c t="n" r="B11" s="6">
        <v>-35159</v>
      </c>
      <c t="n" r="C11" s="6">
        <v>-56422</v>
      </c>
    </row>
    <row spans="1:3" r="12">
      <c t="s" r="A12" s="4">
        <v>35</v>
      </c>
      <c t="n" r="B12" s="6">
        <v>158</v>
      </c>
      <c t="n" r="C12" s="6">
        <v>-45551</v>
      </c>
    </row>
    <row spans="1:3" r="13">
      <c t="s" r="A13" s="4">
        <v>40</v>
      </c>
      <c t="n" r="B13" s="6">
        <v>-15846</v>
      </c>
      <c t="n" r="C13" s="6">
        <v>-22926</v>
      </c>
    </row>
    <row spans="1:3" r="14">
      <c t="s" r="A14" s="4">
        <v>44</v>
      </c>
      <c t="n" r="B14" s="6">
        <v>96377</v>
      </c>
      <c t="n" r="C14" s="6">
        <v>-1048</v>
      </c>
    </row>
    <row spans="1:3" r="15">
      <c t="s" r="A15" s="4">
        <v>83</v>
      </c>
      <c t="n" r="B15" s="6">
        <v>-548770</v>
      </c>
      <c t="n" r="C15" s="6">
        <v>-787231</v>
      </c>
    </row>
    <row spans="1:3" r="16">
      <c t="s" r="A16" s="3">
        <v>84</v>
      </c>
    </row>
    <row spans="1:3" r="17">
      <c t="s" r="A17" s="4">
        <v>85</v>
      </c>
      <c t="n" r="B17" s="6">
        <v>-2854</v>
      </c>
      <c t="n" r="C17" s="6">
        <v>-11637</v>
      </c>
    </row>
    <row spans="1:3" r="18">
      <c t="s" r="A18" s="4">
        <v>86</v>
      </c>
      <c t="n" r="B18" s="6">
        <v>-2854</v>
      </c>
      <c t="n" r="C18" s="6">
        <v>-11637</v>
      </c>
    </row>
    <row spans="1:3" r="19">
      <c t="s" r="A19" s="3">
        <v>87</v>
      </c>
    </row>
    <row spans="1:3" r="20">
      <c t="s" r="A20" s="4">
        <v>88</v>
      </c>
      <c t="n" r="B20" s="6">
        <v>431000</v>
      </c>
      <c t="n" r="C20" s="6">
        <v>27200</v>
      </c>
    </row>
    <row spans="1:3" r="21">
      <c t="s" r="A21" s="4">
        <v>89</v>
      </c>
      <c t="n" r="B21" s="6">
        <v>100000</v>
      </c>
    </row>
    <row spans="1:3" r="22">
      <c t="s" r="A22" s="4">
        <v>90</v>
      </c>
      <c t="n" r="C22" s="6">
        <v>600000</v>
      </c>
    </row>
    <row spans="1:3" r="23">
      <c t="s" r="A23" s="4">
        <v>91</v>
      </c>
      <c t="n" r="C23" s="6">
        <v>216000</v>
      </c>
    </row>
    <row spans="1:3" r="24">
      <c t="s" r="A24" s="4">
        <v>92</v>
      </c>
      <c t="n" r="B24" s="6">
        <v>-30000</v>
      </c>
    </row>
    <row spans="1:3" r="25">
      <c t="s" r="A25" s="4">
        <v>93</v>
      </c>
      <c t="n" r="B25" s="6">
        <v>501000</v>
      </c>
      <c t="n" r="C25" s="6">
        <v>843200</v>
      </c>
    </row>
    <row spans="1:3" r="26">
      <c t="s" r="A26" s="4">
        <v>94</v>
      </c>
      <c t="n" r="B26" s="6">
        <v>-50624</v>
      </c>
      <c t="n" r="C26" s="6">
        <v>44332</v>
      </c>
    </row>
    <row spans="1:3" r="27">
      <c t="s" r="A27" s="4">
        <v>95</v>
      </c>
      <c t="n" r="B27" s="6">
        <v>107678</v>
      </c>
      <c t="n" r="C27" s="6">
        <v>238160</v>
      </c>
    </row>
    <row spans="1:3" r="28">
      <c t="s" r="A28" s="4">
        <v>96</v>
      </c>
      <c t="n" r="B28" s="6">
        <v>57055</v>
      </c>
      <c t="n" r="C28" s="6">
        <v>282492</v>
      </c>
    </row>
    <row spans="1:3" r="29">
      <c t="s" r="A29" s="4">
        <v>97</v>
      </c>
      <c t="n" r="B29" s="6">
        <v>800</v>
      </c>
    </row>
    <row spans="1:3" r="30">
      <c t="s" r="A30" s="4">
        <v>98</v>
      </c>
      <c t="n" r="B30" s="7">
        <v>0</v>
      </c>
      <c t="n" r="C30" s="6">
        <v>0</v>
      </c>
    </row>
    <row spans="1:3" r="31">
      <c t="s" r="A31" s="3">
        <v>99</v>
      </c>
    </row>
    <row spans="1:3" r="32">
      <c t="s" r="A32" s="4">
        <v>100</v>
      </c>
      <c t="n" r="C32" s="7">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NuZee, Inc. - Balance Sheets</vt:lpstr>
      <vt:lpstr>NuZee, Inc. - Balance Sheets (P</vt:lpstr>
      <vt:lpstr>NuZee Inc. - Statements of Oper</vt:lpstr>
      <vt:lpstr>NuZee, Inc. - Statements of Cas</vt:lpstr>
      <vt:lpstr>1. BASIS OF PRESENTATION AND SU</vt:lpstr>
      <vt:lpstr>2. INVENTORY</vt:lpstr>
      <vt:lpstr>3. RELATED PARTY TRANSACTIONS</vt:lpstr>
      <vt:lpstr>4. ADVANCE RECEIVED</vt:lpstr>
      <vt:lpstr>5. COMMON STOCK</vt:lpstr>
      <vt:lpstr>6. STOCK OPTIONS</vt:lpstr>
      <vt:lpstr>7. SUBSEQUENT EVENTS</vt:lpstr>
      <vt:lpstr>2. INVENTORY (Tables)</vt:lpstr>
      <vt:lpstr>4. ADVANCE RECEIVED (Tables)</vt:lpstr>
      <vt:lpstr>6. STOCK OPTIONS (Tables)</vt:lpstr>
      <vt:lpstr>2. INVENTORY (Details)</vt:lpstr>
      <vt:lpstr>2. INVENTORY (Details) - Invent</vt:lpstr>
      <vt:lpstr>3. RELATED PARTY TRANSACTIONS (</vt:lpstr>
      <vt:lpstr>4. ADVANCE RECEIVED (Details) -</vt:lpstr>
      <vt:lpstr>5. COMMON STOCK (Details)</vt:lpstr>
      <vt:lpstr>6. STOCK OPTIONS (Details)</vt:lpstr>
      <vt:lpstr>6. STOCK OPTIONS (Details) - Th</vt:lpstr>
      <vt:lpstr>7.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16:26Z</dcterms:created>
  <dcterms:modified xmlns:dcterms="http://purl.org/dc/terms/" xmlns:xsi="http://www.w3.org/2001/XMLSchema-instance" xsi:type="dcterms:W3CDTF">2016-05-11T17:16:26Z</dcterms:modified>
  <dc:title xmlns:dc="http://purl.org/dc/elements/1.1/">Untitled</dc:title>
  <dc:description xmlns:dc="http://purl.org/dc/elements/1.1/"/>
  <dc:subject xmlns:dc="http://purl.org/dc/elements/1.1/"/>
  <cp:keywords/>
  <cp:category/>
</cp:coreProperties>
</file>